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monade, Inc.</t>
        </is>
      </c>
    </row>
    <row r="8">
      <c r="A8" s="4" t="inlineStr">
        <is>
          <t>Entity Central Index Key</t>
        </is>
      </c>
      <c r="B8" s="4" t="inlineStr">
        <is>
          <t>0001691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Mr. Schreiber ($) (1) Summary Compensation Table Total for Mr. Wininger ($) (1) Compensation Actually Paid to Mr. Schreiber Compensation Actually Paid to Mr. Wininger Average Summary Compensation Table Total for Non-PEO NEO's Average Compensation Actually Paid to Non-PEO NEOs Value of Initial Fixed $100 Investment Based on: Net Income In Force Premium (IFP) Adjusted EBITDA ($ in millions) (9) Total Shareholder Return Peer Group Total Shareholder Return (a) (b) (b) (c) (c) (d) (d) (f) (g) (h) (i) (l) 2022 $ 8,035,801 $ 8,075,513 $ 795,789 $ 835,501 $ 1,589,734 $ (1,160,121) $ 17 $ 141 $ (297.8) $ 625 $ (225) 2021 $ 21,511,997 $ 21,511,997 $ 2,941,997 $ 2,941,997 $ 2,019,580 $ (8,638,137) $ 52 $ 139 $ (241.3) $ 380 $ (184) 2020 $ 373,744 $ — $ 373,744 $ — $ 763,716 $ 15,919,657 $ 151 $ 123 $ (122.3) $ 213 $ (98)</t>
        </is>
      </c>
      <c r="C4" s="4" t="inlineStr">
        <is>
          <t xml:space="preserve"> </t>
        </is>
      </c>
      <c r="D4" s="4" t="inlineStr">
        <is>
          <t xml:space="preserve"> </t>
        </is>
      </c>
    </row>
    <row r="5">
      <c r="A5" s="4" t="inlineStr">
        <is>
          <t>Company Selected Measure Name</t>
        </is>
      </c>
      <c r="B5" s="4" t="inlineStr">
        <is>
          <t>In Force Premium</t>
        </is>
      </c>
      <c r="C5" s="4" t="inlineStr">
        <is>
          <t xml:space="preserve"> </t>
        </is>
      </c>
      <c r="D5" s="4" t="inlineStr">
        <is>
          <t xml:space="preserve"> </t>
        </is>
      </c>
    </row>
    <row r="6">
      <c r="A6" s="4" t="inlineStr">
        <is>
          <t>Named Executive Officers, Footnote [Text Block]</t>
        </is>
      </c>
      <c r="B6" s="4" t="inlineStr">
        <is>
          <t>(1)    Daniel Schreiber and Shai Wininger served as Co-CEOs in 2021 and 2022.  For 2020, Daniel Schreiber served as the sole CEO.Non-PEO NEO's are Tim Bixby, Adina Eckstein, John Peters and Jorge Espinel for 2021 and 2022. For 2020, Non-PEOs were Shai Wininger, Tim Bixby, John Peters and Jorge Espinel.</t>
        </is>
      </c>
      <c r="C6" s="4" t="inlineStr">
        <is>
          <t xml:space="preserve"> </t>
        </is>
      </c>
      <c r="D6" s="4" t="inlineStr">
        <is>
          <t xml:space="preserve"> </t>
        </is>
      </c>
    </row>
    <row r="7">
      <c r="A7" s="4" t="inlineStr">
        <is>
          <t>Peer Group Issuers, Footnote [Text Block]</t>
        </is>
      </c>
      <c r="B7" s="4" t="inlineStr">
        <is>
          <t>Total Shareholder Return ("TSR") assumes $100 is invested in the Company's stock as of July 2, 2020 (first day of trading). TSR represents cumulative return over the applicable period. The Peer Group used for this calculation was NASDAQ Insurance Index which is also reported in the Form 10-K in the Market Performance Graph.</t>
        </is>
      </c>
      <c r="C7" s="4" t="inlineStr">
        <is>
          <t xml:space="preserve"> </t>
        </is>
      </c>
      <c r="D7" s="4" t="inlineStr">
        <is>
          <t xml:space="preserve"> </t>
        </is>
      </c>
    </row>
    <row r="8">
      <c r="A8" s="4" t="inlineStr">
        <is>
          <t>Adjustment To PEO Compensation, Footnote [Text Block]</t>
        </is>
      </c>
      <c r="B8" s="4" t="inlineStr">
        <is>
          <t>To determine the amounts in column (c) in the PvP table, the following amounts were deducted from and added (as applicable) to Mr. Schreiber’s total compensation as reported in the Summary Compensation Table, in accordance with Item 402(v) of Regulation S-K. Year Summary Compensation Table Total for Summary Compensation Table Reported Equity Award Value for Equity Award Adjustments for Mr. Schreiber ($) (1) Compensation Actually Paid to Mr. Schreiber ($) 2022 $ 8,035,801 $ (7,541,200) $ 301,188 $ 795,789 2021 $ 21,511,997 $ (21,031,500) $ 2,461,500 $ 2,941,997 2020 $ 373,744 $ — $ — $ 373,744 (1) Represents the year-over-year change in the fair value of equity awards to Mr. Schreiber as summarized below. Year Year End Fair Value of Unvested Equity Awards Granted in the Year ($) Year over Year Change in Fair Value of Outstanding Unvested Equity Awards Granted in Prior Year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Equity Awards not Otherwise Reflected in Fair Value or Total Compensation ($) Total Equity Award Adjustments ($) 2022 $ 2,453,438 $ (2,428,500) $ 276,250 $ — $ — $ — $ 301,188 2021 $ 2,461,500 $ — $ — $ — $ — $ — $ 2,461,500 2020 $ — $ — $ — $ — $ — $ — $ — To determine the amounts in column (c) in the PvP table, the following amounts were deducted from and added (as applicable) to Mr. Wininger’s total compensation as reported in the Summary Compensation Table, in accordance with Item 402(v) of Regulation S-K. Note that Mr. Wininger was promoted to Co-CEO in July 2021, and his compensation for 2020 are reflected in the Average Non-CEO Compensation section. Year Summary Compensation Table Total for Summary Compensation Table Reported Equity Award Value for Equity Award Adjustments for Mr. Wininger ($) (1) Compensation Actually Paid to Mr. Wininger ($) 2022 $ 8,075,513 $ (7,541,200) $ 301,188 $ 835,501 2021 $ 21,511,997 $ (21,031,500) $ 2,461,500 $ 2,941,997 2020 $ — $ — $ — $ — (1) Represents the year-over-year change in the fair value of equity awards to Mr. Wininger as summarized below. Year Year End Fair Value of Unvested Equity Awards Granted in the Year ($) Year over Year Change in Fair Value of Outstanding Unvested Equity Awards Granted in Prior Year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Equity Awards not Otherwise Reflected in Fair Value or Total Compensation ($) Total Equity Award Adjustments ($) 2022 $ 2,453,438 $ (2,428,500) $ 276,250 $ — $ — $ — $ 301,188 2021 $ 2,461,500 $ — $ — $ — $ — $ — $ 2,461,500 2020 $ — $ — $ — $ — $ — $ — $ — In the table above, the equity values are computed in accordance with the methodologies used for financial reporting purposes, reflecting updated economic assumptions as of the valuation dates and adjustments to the expected term for options significantly out-of-the-money. The expected-term for options more than 70% out-of-the-money are assumed to be extended from the grant date expected exercise date to the full contractual term. The expected-term for options more than 30%, and less than 70%, out-of-the-money are assumed to be extended from the grant date expected exercise date to the mid-point of the expected exercise date at grant and the full contractual term.</t>
        </is>
      </c>
      <c r="C8" s="4" t="inlineStr">
        <is>
          <t xml:space="preserve"> </t>
        </is>
      </c>
      <c r="D8" s="4" t="inlineStr">
        <is>
          <t xml:space="preserve"> </t>
        </is>
      </c>
    </row>
    <row r="9">
      <c r="A9" s="4" t="inlineStr">
        <is>
          <t>Non-PEO NEO Average Total Compensation Amount</t>
        </is>
      </c>
      <c r="B9" s="5" t="n">
        <v>1589734</v>
      </c>
      <c r="C9" s="5" t="n">
        <v>2019580</v>
      </c>
      <c r="D9" s="5" t="n">
        <v>763716</v>
      </c>
    </row>
    <row r="10">
      <c r="A10" s="4" t="inlineStr">
        <is>
          <t>Non-PEO NEO Average Compensation Actually Paid Amount</t>
        </is>
      </c>
      <c r="B10" s="5" t="n">
        <v>-1160121</v>
      </c>
      <c r="C10" s="6" t="n">
        <v>-8638137</v>
      </c>
      <c r="D10" s="6" t="n">
        <v>15919657</v>
      </c>
    </row>
    <row r="11">
      <c r="A11" s="4" t="inlineStr">
        <is>
          <t>Adjustment to Non-PEO NEO Compensation Footnote [Text Block]</t>
        </is>
      </c>
      <c r="B11" s="4" t="inlineStr">
        <is>
          <t>To determine the amounts in column (g) in the PvP table, the following amounts were deducted from and added to (as applicable) our Non-PEO NEO’s average total compensation as reported in the Summary Compensation Table, in accordance with Item 402(v) of Regulation S-K. Year Average Summary Compensation Table Total for Non-PEO NEOs ($) Average Summary Compensation Table Reported Equity Award Value for Non-PEO NEOs ($) Average Equity Award Adjustments for Non-PEO NEOs ($)(1) Average Compensation Actually Paid to Non-PEO NEOs ($) 2022 $ 1,589,734 $ (977,596) $ (1,772,259) $ (1,160,121) 2021 $ 2,019,580 $ (1,640,499) $ (9,017,218) $ (8,638,137) 2020 $ 763,716 $ (410,202) $ 15,566,143 $ 15,919,657 (1) Represents the average of the year-over-year change in the fair value of equity awards to our Non-PEO NEO’s as summarized below. Year Year End Fair Value of Unvested Equity Awards Granted in the Year ($) Year over Year Change in Fair Value of Outstanding Unvested Equity Awards Granted in Prior Year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Equity Awards not Otherwise Reflected in Fair Value or Total Compensation ($) Total Equity Award Adjustments ($) 2022 $ 350,249 $ (1,150,988) $ 75,462 $ (1,046,982) $ — $ — $ (1,772,259) 2021 $ 835,826 $ (7,594,701) $ 117,613 $ (2,375,956) $ — $ — $ (9,017,218) 2020 $ 2,240,461 $ 11,798,253 $ — $ 1,527,429 $ — $ — $ 15,566,143 In the table above, the equity values are computed in accordance with the methodologies used for financial reporting purposes, reflecting updated economic assumptions as of the valuation dates and adjustments to the expected term for options significantly out-of-the-money. The expected-term for options more than 70% out-of-the-money are assumed to be extended from the grant date expected exercise date to the full contractual term. The expected-term for options more than 30%, and less than 70%, out-of-the-money are assumed to be extended from the grant date expected exercise date to the mid-point of the expected exercise date at grant and the full contractual term.</t>
        </is>
      </c>
      <c r="C11" s="4" t="inlineStr">
        <is>
          <t xml:space="preserve"> </t>
        </is>
      </c>
      <c r="D11" s="4" t="inlineStr">
        <is>
          <t xml:space="preserve"> </t>
        </is>
      </c>
    </row>
    <row r="12">
      <c r="A12" s="4" t="inlineStr">
        <is>
          <t>Compensation Actually Paid vs. Total Shareholder Return [Text Block]</t>
        </is>
      </c>
      <c r="B12" s="4" t="inlineStr">
        <is>
          <t>CAP vs. Lemonade TSR vs. Peer TSR</t>
        </is>
      </c>
      <c r="C12" s="4" t="inlineStr">
        <is>
          <t xml:space="preserve"> </t>
        </is>
      </c>
      <c r="D12" s="4" t="inlineStr">
        <is>
          <t xml:space="preserve"> </t>
        </is>
      </c>
    </row>
    <row r="13">
      <c r="A13" s="4" t="inlineStr">
        <is>
          <t>Compensation Actually Paid vs. Company Selected Measure [Text Block]</t>
        </is>
      </c>
      <c r="B13" s="4" t="inlineStr">
        <is>
          <t>CAP vs. CSM: In Force Premium</t>
        </is>
      </c>
      <c r="C13" s="4" t="inlineStr">
        <is>
          <t xml:space="preserve"> </t>
        </is>
      </c>
      <c r="D13" s="4" t="inlineStr">
        <is>
          <t xml:space="preserve"> </t>
        </is>
      </c>
    </row>
    <row r="14">
      <c r="A14" s="4" t="inlineStr">
        <is>
          <t>Total Shareholder Return Vs Peer Group [Text Block]</t>
        </is>
      </c>
      <c r="B14" s="4" t="inlineStr">
        <is>
          <t>CAP vs. Lemonade TSR vs. Peer TSR</t>
        </is>
      </c>
      <c r="C14" s="4" t="inlineStr">
        <is>
          <t xml:space="preserve"> </t>
        </is>
      </c>
      <c r="D14" s="4" t="inlineStr">
        <is>
          <t xml:space="preserve"> </t>
        </is>
      </c>
    </row>
    <row r="15">
      <c r="A15" s="4" t="inlineStr">
        <is>
          <t>Tabular List [Table Text Block]</t>
        </is>
      </c>
      <c r="B15" s="4" t="inlineStr">
        <is>
          <t>• In Force Premium • Adjusted EBITDA</t>
        </is>
      </c>
      <c r="C15" s="4" t="inlineStr">
        <is>
          <t xml:space="preserve"> </t>
        </is>
      </c>
      <c r="D15" s="4" t="inlineStr">
        <is>
          <t xml:space="preserve"> </t>
        </is>
      </c>
    </row>
    <row r="16">
      <c r="A16" s="4" t="inlineStr">
        <is>
          <t>Total Shareholder Return Amount</t>
        </is>
      </c>
      <c r="B16" s="5" t="n">
        <v>17</v>
      </c>
      <c r="C16" s="6" t="n">
        <v>52</v>
      </c>
      <c r="D16" s="6" t="n">
        <v>151</v>
      </c>
    </row>
    <row r="17">
      <c r="A17" s="4" t="inlineStr">
        <is>
          <t>Peer Group Total Shareholder Return Amount</t>
        </is>
      </c>
      <c r="B17" s="6" t="n">
        <v>141</v>
      </c>
      <c r="C17" s="6" t="n">
        <v>139</v>
      </c>
      <c r="D17" s="6" t="n">
        <v>123</v>
      </c>
    </row>
    <row r="18">
      <c r="A18" s="4" t="inlineStr">
        <is>
          <t>Net Income (Loss)</t>
        </is>
      </c>
      <c r="B18" s="5" t="n">
        <v>-297800000</v>
      </c>
      <c r="C18" s="5" t="n">
        <v>-241300000</v>
      </c>
      <c r="D18" s="5" t="n">
        <v>-122300000</v>
      </c>
    </row>
    <row r="19">
      <c r="A19" s="4" t="inlineStr">
        <is>
          <t>Company Selected Measure Amount</t>
        </is>
      </c>
      <c r="B19" s="6" t="n">
        <v>625</v>
      </c>
      <c r="C19" s="6" t="n">
        <v>380</v>
      </c>
      <c r="D19" s="6" t="n">
        <v>213</v>
      </c>
    </row>
    <row r="20">
      <c r="A20" s="4" t="inlineStr">
        <is>
          <t>Additional 402(v) Disclosure [Text Block]</t>
        </is>
      </c>
      <c r="B20" s="4" t="inlineStr">
        <is>
          <t>(7) Net Income (Loss) represents GAAP Net Income (Loss) In the audited consolidated financial statements as reported on the Company's Annual Report on Form 10-K. CAP vs. Adjusted EBITDA</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Other Performance Measure Amount</t>
        </is>
      </c>
      <c r="B23" s="6" t="n">
        <v>-225</v>
      </c>
      <c r="C23" s="6" t="n">
        <v>-184</v>
      </c>
      <c r="D23" s="6" t="n">
        <v>-98</v>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In Force Premium</t>
        </is>
      </c>
      <c r="C26" s="4" t="inlineStr">
        <is>
          <t xml:space="preserve"> </t>
        </is>
      </c>
      <c r="D26" s="4" t="inlineStr">
        <is>
          <t xml:space="preserve"> </t>
        </is>
      </c>
    </row>
    <row r="27">
      <c r="A27" s="4" t="inlineStr">
        <is>
          <t>Non-GAAP Measure Description [Text Block]</t>
        </is>
      </c>
      <c r="B27" s="4" t="inlineStr">
        <is>
          <t>In Force Premium ("IFP") is a Company selected performance measure, per the requirements of item 402(v) of Regulation S-K.(9)    Adjusted EBITDA is a Company selected performance measure, per the requirements of item 402(v) of Regulation S-K. Adjusted EBITDA is a non-GAAP measure. For a reconciliation of the differences between Adjusted EBITDA and the most directly comparable financial measure calculated and presented in accordance with GAAP, see Item 7 – Non-GAAP Financial Measures in the consolidated financial statements included in our Annual Report on Form 10-K for the year ended December 31, 2022.</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 xml:space="preserve"> </t>
        </is>
      </c>
      <c r="C30" s="4" t="inlineStr">
        <is>
          <t xml:space="preserve"> </t>
        </is>
      </c>
      <c r="D30" s="4" t="inlineStr">
        <is>
          <t xml:space="preserve"> </t>
        </is>
      </c>
    </row>
    <row r="31">
      <c r="A31" s="4" t="inlineStr">
        <is>
          <t>Mr. Daniel Schreibe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8035801</v>
      </c>
      <c r="C33" s="5" t="n">
        <v>21511997</v>
      </c>
      <c r="D33" s="5" t="n">
        <v>373744</v>
      </c>
    </row>
    <row r="34">
      <c r="A34" s="4" t="inlineStr">
        <is>
          <t>PEO Actually Paid Compensation Amount</t>
        </is>
      </c>
      <c r="B34" s="5" t="n">
        <v>795789</v>
      </c>
      <c r="C34" s="6" t="n">
        <v>2941997</v>
      </c>
      <c r="D34" s="6" t="n">
        <v>373744</v>
      </c>
    </row>
    <row r="35">
      <c r="A35" s="4" t="inlineStr">
        <is>
          <t>PEO Name</t>
        </is>
      </c>
      <c r="B35" s="4" t="inlineStr">
        <is>
          <t>Daniel Schreiber</t>
        </is>
      </c>
      <c r="C35" s="4" t="inlineStr">
        <is>
          <t xml:space="preserve"> </t>
        </is>
      </c>
      <c r="D35" s="4" t="inlineStr">
        <is>
          <t xml:space="preserve"> </t>
        </is>
      </c>
    </row>
    <row r="36">
      <c r="A36" s="4" t="inlineStr">
        <is>
          <t>Mr. Shai Wininge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8075513</v>
      </c>
      <c r="C38" s="6" t="n">
        <v>21511997</v>
      </c>
      <c r="D38" s="6" t="n">
        <v>0</v>
      </c>
    </row>
    <row r="39">
      <c r="A39" s="4" t="inlineStr">
        <is>
          <t>PEO Actually Paid Compensation Amount</t>
        </is>
      </c>
      <c r="B39" s="5" t="n">
        <v>835501</v>
      </c>
      <c r="C39" s="6" t="n">
        <v>2941997</v>
      </c>
      <c r="D39" s="6" t="n">
        <v>0</v>
      </c>
    </row>
    <row r="40">
      <c r="A40" s="4" t="inlineStr">
        <is>
          <t>PEO Name</t>
        </is>
      </c>
      <c r="B40" s="4" t="inlineStr">
        <is>
          <t>Shai Wininger</t>
        </is>
      </c>
      <c r="C40" s="4" t="inlineStr">
        <is>
          <t xml:space="preserve"> </t>
        </is>
      </c>
      <c r="D40" s="4" t="inlineStr">
        <is>
          <t xml:space="preserve"> </t>
        </is>
      </c>
    </row>
    <row r="41">
      <c r="A41" s="4" t="inlineStr">
        <is>
          <t>PEO [Member] | Mr. Daniel Schreiber [Member] | Equity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7541200</v>
      </c>
      <c r="C43" s="6" t="n">
        <v>-21031500</v>
      </c>
      <c r="D43" s="6" t="n">
        <v>0</v>
      </c>
    </row>
    <row r="44">
      <c r="A44" s="4" t="inlineStr">
        <is>
          <t>PEO [Member] | Mr. Daniel Schreiber [Member] |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01188</v>
      </c>
      <c r="C46" s="6" t="n">
        <v>2461500</v>
      </c>
      <c r="D46" s="6" t="n">
        <v>0</v>
      </c>
    </row>
    <row r="47">
      <c r="A47" s="4" t="inlineStr">
        <is>
          <t>PEO [Member] | Mr. Daniel Schreiber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s To Compensation Amount, Equity Awards</t>
        </is>
      </c>
      <c r="B49" s="6" t="n">
        <v>2453438</v>
      </c>
      <c r="C49" s="6" t="n">
        <v>2461500</v>
      </c>
      <c r="D49" s="6" t="n">
        <v>0</v>
      </c>
    </row>
    <row r="50">
      <c r="A50" s="4" t="inlineStr">
        <is>
          <t>PEO [Member] | Mr. Daniel Schreiber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s To Compensation Amount, Equity Awards</t>
        </is>
      </c>
      <c r="B52" s="6" t="n">
        <v>-2428500</v>
      </c>
      <c r="C52" s="6" t="n">
        <v>0</v>
      </c>
      <c r="D52" s="6" t="n">
        <v>0</v>
      </c>
    </row>
    <row r="53">
      <c r="A53" s="4" t="inlineStr">
        <is>
          <t>PEO [Member] | Mr. Daniel Schreiber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s To Compensation Amount, Equity Awards</t>
        </is>
      </c>
      <c r="B55" s="6" t="n">
        <v>276250</v>
      </c>
      <c r="C55" s="6" t="n">
        <v>0</v>
      </c>
      <c r="D55" s="6" t="n">
        <v>0</v>
      </c>
    </row>
    <row r="56">
      <c r="A56" s="4" t="inlineStr">
        <is>
          <t>PEO [Member] | Mr. Daniel Schreiber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s To Compensation Amount, Equity Awards</t>
        </is>
      </c>
      <c r="B58" s="6" t="n">
        <v>0</v>
      </c>
      <c r="C58" s="6" t="n">
        <v>0</v>
      </c>
      <c r="D58" s="6" t="n">
        <v>0</v>
      </c>
    </row>
    <row r="59">
      <c r="A59" s="4" t="inlineStr">
        <is>
          <t>PEO [Member] | Mr. Daniel Schreiber [Member] | Equity Awards That Failed To Meet Vesting Conditio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s To Compensation Amount, Equity Awards</t>
        </is>
      </c>
      <c r="B61" s="6" t="n">
        <v>0</v>
      </c>
      <c r="C61" s="6" t="n">
        <v>0</v>
      </c>
      <c r="D61" s="6" t="n">
        <v>0</v>
      </c>
    </row>
    <row r="62">
      <c r="A62" s="4" t="inlineStr">
        <is>
          <t>PEO [Member] | Mr. Daniel Schreiber [Member] | Equity Awards, Value Of Dividends And Other Earnings Paid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s To Compensation Amount, Equity Awards</t>
        </is>
      </c>
      <c r="B64" s="6" t="n">
        <v>0</v>
      </c>
      <c r="C64" s="6" t="n">
        <v>0</v>
      </c>
      <c r="D64" s="6" t="n">
        <v>0</v>
      </c>
    </row>
    <row r="65">
      <c r="A65" s="4" t="inlineStr">
        <is>
          <t>PEO [Member] | Mr. Shai Wininger [Member] | Equity Awards, Reporte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541200</v>
      </c>
      <c r="C67" s="6" t="n">
        <v>-21031500</v>
      </c>
      <c r="D67" s="6" t="n">
        <v>0</v>
      </c>
    </row>
    <row r="68">
      <c r="A68" s="4" t="inlineStr">
        <is>
          <t>PEO [Member] | Mr. Shai Wininger [Member] | Equity Award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01188</v>
      </c>
      <c r="C70" s="6" t="n">
        <v>2461500</v>
      </c>
      <c r="D70" s="6" t="n">
        <v>0</v>
      </c>
    </row>
    <row r="71">
      <c r="A71" s="4" t="inlineStr">
        <is>
          <t>PEO [Member] | Mr. Shai Wininger [Member] |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s To Compensation Amount, Equity Awards</t>
        </is>
      </c>
      <c r="B73" s="6" t="n">
        <v>2453438</v>
      </c>
      <c r="C73" s="6" t="n">
        <v>2461500</v>
      </c>
      <c r="D73" s="6" t="n">
        <v>0</v>
      </c>
    </row>
    <row r="74">
      <c r="A74" s="4" t="inlineStr">
        <is>
          <t>PEO [Member] | Mr. Shai Wininger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s To Compensation Amount, Equity Awards</t>
        </is>
      </c>
      <c r="B76" s="6" t="n">
        <v>-2428500</v>
      </c>
      <c r="C76" s="6" t="n">
        <v>0</v>
      </c>
      <c r="D76" s="6" t="n">
        <v>0</v>
      </c>
    </row>
    <row r="77">
      <c r="A77" s="4" t="inlineStr">
        <is>
          <t>PEO [Member] | Mr. Shai Wininger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s To Compensation Amount, Equity Awards</t>
        </is>
      </c>
      <c r="B79" s="6" t="n">
        <v>276250</v>
      </c>
      <c r="C79" s="6" t="n">
        <v>0</v>
      </c>
      <c r="D79" s="6" t="n">
        <v>0</v>
      </c>
    </row>
    <row r="80">
      <c r="A80" s="4" t="inlineStr">
        <is>
          <t>PEO [Member] | Mr. Shai Wininger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s To Compensation Amount, Equity Awards</t>
        </is>
      </c>
      <c r="B82" s="6" t="n">
        <v>0</v>
      </c>
      <c r="C82" s="6" t="n">
        <v>0</v>
      </c>
      <c r="D82" s="6" t="n">
        <v>0</v>
      </c>
    </row>
    <row r="83">
      <c r="A83" s="4" t="inlineStr">
        <is>
          <t>PEO [Member] | Mr. Shai Wininger [Member] | Equity Awards That Failed To Meet Vesting Conditio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s To Compensation Amount, Equity Awards</t>
        </is>
      </c>
      <c r="B85" s="6" t="n">
        <v>0</v>
      </c>
      <c r="C85" s="6" t="n">
        <v>0</v>
      </c>
      <c r="D85" s="6" t="n">
        <v>0</v>
      </c>
    </row>
    <row r="86">
      <c r="A86" s="4" t="inlineStr">
        <is>
          <t>PEO [Member] | Mr. Shai Wininger [Member] | Equity Awards, Value Of Dividends And Other Earnings Paid Adjustmen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s To Compensation Amount, Equity Awards</t>
        </is>
      </c>
      <c r="B88" s="6" t="n">
        <v>0</v>
      </c>
      <c r="C88" s="6" t="n">
        <v>0</v>
      </c>
      <c r="D88" s="6" t="n">
        <v>0</v>
      </c>
    </row>
    <row r="89">
      <c r="A89" s="4" t="inlineStr">
        <is>
          <t>Non-PEO NEO [Member] | Equity Awards, Reported Value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977596</v>
      </c>
      <c r="C91" s="6" t="n">
        <v>-1640499</v>
      </c>
      <c r="D91" s="6" t="n">
        <v>-410202</v>
      </c>
    </row>
    <row r="92">
      <c r="A92" s="4" t="inlineStr">
        <is>
          <t>Non-PEO NEO [Member] | Equity Award Adjustment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772259</v>
      </c>
      <c r="C94" s="6" t="n">
        <v>-9017218</v>
      </c>
      <c r="D94" s="6" t="n">
        <v>15566143</v>
      </c>
    </row>
    <row r="95">
      <c r="A95" s="4" t="inlineStr">
        <is>
          <t>Non-PEO NEO [Member] | Equity Awards Granted During The Year, Un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s To Compensation Amount, Equity Awards</t>
        </is>
      </c>
      <c r="B97" s="6" t="n">
        <v>350249</v>
      </c>
      <c r="C97" s="6" t="n">
        <v>835826</v>
      </c>
      <c r="D97" s="6" t="n">
        <v>2240461</v>
      </c>
    </row>
    <row r="98">
      <c r="A98" s="4" t="inlineStr">
        <is>
          <t>Non-PEO NEO [Member] | Equity Awards Granted In Prior Years, Un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s To Compensation Amount, Equity Awards</t>
        </is>
      </c>
      <c r="B100" s="6" t="n">
        <v>-1150988</v>
      </c>
      <c r="C100" s="6" t="n">
        <v>-7594701</v>
      </c>
      <c r="D100" s="6" t="n">
        <v>11798253</v>
      </c>
    </row>
    <row r="101">
      <c r="A101" s="4" t="inlineStr">
        <is>
          <t>Non-PEO NEO [Member] | Equity Awards Granted During The Year, 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s To Compensation Amount, Equity Awards</t>
        </is>
      </c>
      <c r="B103" s="6" t="n">
        <v>75462</v>
      </c>
      <c r="C103" s="6" t="n">
        <v>117613</v>
      </c>
      <c r="D103" s="6" t="n">
        <v>0</v>
      </c>
    </row>
    <row r="104">
      <c r="A104" s="4" t="inlineStr">
        <is>
          <t>Non-PEO NEO [Member] | Equity Awards Granted In Prior Years, 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s To Compensation Amount, Equity Awards</t>
        </is>
      </c>
      <c r="B106" s="6" t="n">
        <v>-1046982</v>
      </c>
      <c r="C106" s="6" t="n">
        <v>-2375956</v>
      </c>
      <c r="D106" s="6" t="n">
        <v>1527429</v>
      </c>
    </row>
    <row r="107">
      <c r="A107" s="4" t="inlineStr">
        <is>
          <t>Non-PEO NEO [Member] | Equity Awards That Failed To Meet Vesting Condition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s To Compensation Amount, Equity Awards</t>
        </is>
      </c>
      <c r="B109" s="6" t="n">
        <v>0</v>
      </c>
      <c r="C109" s="6" t="n">
        <v>0</v>
      </c>
      <c r="D109" s="6" t="n">
        <v>0</v>
      </c>
    </row>
    <row r="110">
      <c r="A110" s="4" t="inlineStr">
        <is>
          <t>Non-PEO NEO [Member] | Equity Awards, Value Of Dividends And Other Earnings Paid Adjustment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s To Compensation Amount, Equity Awards</t>
        </is>
      </c>
      <c r="B112" s="5" t="n">
        <v>0</v>
      </c>
      <c r="C112" s="5" t="n">
        <v>0</v>
      </c>
      <c r="D11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0:46:31Z</dcterms:created>
  <dcterms:modified xmlns:dcterms="http://purl.org/dc/terms/" xmlns:xsi="http://www.w3.org/2001/XMLSchema-instance" xsi:type="dcterms:W3CDTF">2023-04-28T00:46:31Z</dcterms:modified>
</cp:coreProperties>
</file>